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1">
  <si>
    <t>Oct. 30, 2015</t>
  </si>
  <si>
    <t>FVIT Goldman Sachs Dynamic Trends Allocation Portfolio</t>
  </si>
  <si>
    <t>Supplement dated October 30, 2015, to the Summary Prospectus dated April 30,
2015 for: FVIT Goldman Sachs Dynamic Trends Allocation
Portfolio (the Summary Prospectus) (Class II Shares) 1.
The Principal Investment Strategies section of the Summary Prospectus is deleted
and replaced with the following: Principal Investment
Strategies: GSAM manages the Portfolio
pursuant to a momentum investing strategy that seeks to provide exposure to the broad U.S. and other developed equity markets and
U.S. fixed income markets. Under normal circumstances, excluding the portion of the Portfolios assets devoted to hedging,
GSAM expects to allocate at least 50% and up to 70% of the Portfolios investment exposure to developed equity markets, and
at least 30% and up to 50% of the Portfolios investment exposure to U.S. fixed income markets, although GSAM may modify
the target allocations from time to time. The Portfolio considers the following countries to have developed equity markets: Australia,
Austria, Belgium, Canada, Denmark, Finland, France, Germany, Hong Kong, Iceland, Ireland, Israel, Italy, Japan, Luxembourg, the
Netherlands, New Zealand, Norway, Portugal, Singapore, Spain, Sweden, Switzerland, the United Kingdom and the United States. In
addition, countries represented in the indexes EuroStoxx 50, FTSE 100, S&amp;P 500, Russell 2000, Nikkei 225, S&amp;P 400 are all
considered to have developed equity markets. To provide exposure to
developed equity markets, the Portfolios investments may include, among other instruments, futures (including index futures),
swaps, structured notes, other derivatives and other mutual funds and exchange-traded funds (Underlying Funds) offered
through different prospectuses. The Portfolio may also invest directly in equity securities. There is no limitation on the market
capitalization range of the issuers in which the Portfolio may have exposure. The Portfolio may have exposure to instruments denominated
in foreign currencies and in U.S. dollar-denominated securities of foreign issuers. The Portfolio may also engage in foreign currency
transactions (including forward contracts) for hedging purposes. In seeking exposure to the U.S. fixed income market, the Portfolios
investments will principally include securities issued or guaranteed by the U.S. government, its agencies, instrumentalities or
sponsored enterprises (U.S. Government Securities). As a result of the Portfolios use of derivatives, the
Portfolio may also hold significant amounts of U.S. Treasury, short-term, or other fixed income investments, including money market
funds and repurchase agreements or cash. The Portfolio may invest in equity or fixed income securities that may be illiquid or
that may become less liquid in response to market developments or adverse investor perceptions. The percentage of the Portfolio
exposed to any asset class or geographic region will vary, and the Portfolio may not be invested in each asset class at all times.
Moreover, the Portfolio may at times be more heavily invested in certain asset classes, such as U.S. equity or U.S. fixed income. GSAM seeks to reduce
return volatility by employing a hedge overlay within the Portfolio. The overlay consists of using hedge instruments to reduce
the downside risk of the Portfolios equity and fixed income investments. GSAM may use various instruments to accomplish
this goal, including: put and call options, equity futures contracts, Treasury futures contracts, currency futures contracts, and
other hedge instruments. GSAM may also buy or sell hedge instruments based on one or more market indices. GSAM selects individual
hedge instruments that it believes will have prices that are highly correlated to the Portfolios positions. GSAM adjusts
hedge instruments to manage overall net Portfolio risk exposure in an attempt to stabilize the volatility of the Portfolio and
reduce the potential for portfolio losses during periods of significant and sustained market decline. GSAM may, during periods
of rising security prices, implement strategies to preserve gains on the Portfolios positions. GSAM may, during periods
of falling security prices, implement additional strategies to reduce losses in adverse market conditions. In these situations,
the sub-advisers activity could significantly reduce the Portfolios net economic exposure to equity and fixed income
securities. Depending on market conditions,
scenarios may occur where the Portfolio has no positions in any hedge instruments. The Portfolio is non-diversified,
which allows it to invest a greater percentage of its assets in any one issuer than would otherwise be the case. 2.
The Investment Adviser,
Investment Adviser Portfolio Managers, Sub-Adviser, and Sub-Adviser Portfolio Managers
sections of the Summary Prospectus are deleted in their entirety and replaced with the following: Management:
Portfolio Manager Title Involved with Portfolio
Gary Chropuvka, CFA Managing Director of GSAM Since Portfolio Inception
Amna Qaiser, CFA Vice President of GSAM Since Portfolio Inception _________________________________ This Supplement, the Prospectus dated
April 30, 2015, as supplemented June 10, 2015 and October 30, 2015, the Summary Prospectus dated April 30, 2015, as amended
October 30, 2015, and the Statement of Additional dated April 30, 2015, as supplemented June 10, 2015 and October 30, 2015,
provide information that you should know before investing in the Portfolios and should be retained for future reference.
These documents have been filed with the Securities and Exchange Commission and are incorporated herein by reference.
These documents are available upon request and without charge by calling Shareholder Services
at 1-877-881-7735. Please retain this Supplement for future
reference.</t>
  </si>
  <si>
    <t>Principal Investment Strategies:</t>
  </si>
  <si>
    <t>The Portfolio is managed by a sub-adviser, Goldman Sachs Asset Management, L.P. (GSAM). In seeking
to achieve the Portfolios investment objectives, GSAM dynamically allocates the Portfolios assets to generate returns,
while engaging in hedging activity to manage the Portfolios volatility. Dynamic allocation refers to changes in the Portfolios
asset allocation targets pursuant to GSAMs views regarding changing market conditions and other considerations. The dynamic
allocation is based on trend following or momentum investing. Momentum investing looks to recent price trends in assets, allocating
more to assets that show positive trends in the recent past while allocating away from assets that show poor trends. GSAM manages the Portfolio
pursuant to a momentum investing strategy that seeks to provide exposure to the broad U.S. and other developed equity markets and
U.S. fixed income markets. Under normal circumstances, excluding the portion of the Portfolios assets devoted to hedging,
GSAM expects to allocate at least 50% and up to 70% of the Portfolios investment exposure to developed equity markets, and
at least 30% and up to 50% of the Portfolios investment exposure to U.S. fixed income markets, although GSAM may modify
the target allocations from time to time. The Portfolio considers the following countries to have developed equity markets: Australia,
Austria, Belgium, Canada, Denmark, Finland, France, Germany, Hong Kong, Iceland, Ireland, Israel, Italy, Japan, Luxembourg, the
Netherlands, New Zealand, Norway, Portugal, Singapore, Spain, Sweden, Switzerland, the United Kingdom and the United States. In
addition, countries represented in the indexes EuroStoxx 50, FTSE 100, S&amp;P 500, Russell 2000, Nikkei 225, S&amp;P 400 are all
considered to have developed equity markets. To provide exposure to
developed equity markets, the Portfolios investments may include, among other instruments, futures (including index futures),
swaps, structured notes, other derivatives and other mutual funds and exchange-traded funds (Underlying Funds) offered
through different prospectuses. The Portfolio may also invest directly in equity securities. There is no limitation on the market
capitalization range of the issuers in which the Portfolio may have exposure. The Portfolio may have exposure to instruments denominated
in foreign currencies and in U.S. dollar-denominated securities of foreign issuers. The Portfolio may also engage in foreign currency
transactions (including forward contracts) for hedging purposes. In seeking exposure to the U.S. fixed income market, the Portfolios
investments will principally include securities issued or guaranteed by the U.S. government, its agencies, instrumentalities or
sponsored enterprises (U.S. Government Securities). As a result of the Portfolios use of derivatives, the
Portfolio may also hold significant amounts of U.S. Treasury, short-term, or other fixed income investments, including money market
funds and repurchase agreements or cash. The Portfolio may invest in equity or fixed income securities that may be illiquid or
that may become less liquid in response to market developments or adverse investor perceptions. The percentage of the Portfolio
exposed to any asset class or geographic region will vary, and the Portfolio may not be invested in each asset class at all times.
Moreover, the Portfolio may at times be more heavily invested in certain asset classes, such as U.S. equity or U.S. fixed income. GSAM seeks to reduce
return volatility by employing a hedge overlay within the Portfolio. The overlay consists of using hedge instruments to reduce
the downside risk of the Portfolios equity and fixed income investments. GSAM may use various instruments to accomplish
this goal, including: put and call options, equity futures contracts, Treasury futures contracts, currency futures contracts, and
other hedge instruments. GSAM may also buy or sell hedge instruments based on one or more market indices. GSAM selects individual
hedge instruments that it believes will have prices that are highly correlated to the Portfolios positions. GSAM adjusts
hedge instruments to manage overall net Portfolio risk exposure in an attempt to stabilize the volatility of the Portfolio and
reduce the potential for portfolio losses during periods of significant and sustained market decline. GSAM may, during periods
of rising security prices, implement strategies to preserve gains on the Portfolios positions. GSAM may, during periods
of falling security prices, implement additional strategies to reduce losses in adverse market conditions. In these situations,
the sub-advisers activity could significantly reduce the Portfolios net economic exposure to equity and fixed income
securities. Depending on market conditions,
scenarios may occur where the Portfolio has no positions in any hedge instruments. The Portfolio is non-diversified,
which allows it to invest a greater percentage of its assets in any one issuer than would otherwise be the case.</t>
  </si>
  <si>
    <t>Label</t>
  </si>
  <si>
    <t>Element</t>
  </si>
  <si>
    <t>Value</t>
  </si>
  <si>
    <t>Prospectus [Line Items]</t>
  </si>
  <si>
    <t>rr_ProspectusLineItems</t>
  </si>
  <si>
    <t>Document Type</t>
  </si>
  <si>
    <t>dei_DocumentType</t>
  </si>
  <si>
    <t>Document Period End Date</t>
  </si>
  <si>
    <t>dei_DocumentPeriodEndDate</t>
  </si>
  <si>
    <t>Dec. 31,
		2014</t>
  </si>
  <si>
    <t>Registrant Name</t>
  </si>
  <si>
    <t>dei_EntityRegistrantName</t>
  </si>
  <si>
    <t>Forethought Variable Insurance Trust</t>
  </si>
  <si>
    <t>Central Index Key</t>
  </si>
  <si>
    <t>dei_EntityCentralIndexKey</t>
  </si>
  <si>
    <t>Amendment Flag</t>
  </si>
  <si>
    <t>dei_AmendmentFlag</t>
  </si>
  <si>
    <t>false</t>
  </si>
  <si>
    <t>Trading Symbol</t>
  </si>
  <si>
    <t>dei_TradingSymbol</t>
  </si>
  <si>
    <t>fvit</t>
  </si>
  <si>
    <t>Document Creation Date</t>
  </si>
  <si>
    <t>dei_DocumentCreationDate</t>
  </si>
  <si>
    <t>Oct. 30,
		2015</t>
  </si>
  <si>
    <t>Document Effective Date</t>
  </si>
  <si>
    <t>dei_DocumentEffectiveDate</t>
  </si>
  <si>
    <t>Prospectus Date</t>
  </si>
  <si>
    <t>rr_ProspectusDate</t>
  </si>
  <si>
    <t>Risk/Return [Heading]</t>
  </si>
  <si>
    <t>rr_RiskReturnHeading</t>
  </si>
  <si>
    <t>Supplement [Text Block]</t>
  </si>
  <si>
    <t>fvit_Supplement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30"/>
    <col customWidth="1" max="3" min="3" width="80"/>
  </cols>
  <sheetData>
    <row spans="1:3" r="1">
      <c t="s" s="3" r="A1">
        <v>5</v>
      </c>
      <c t="s" s="3" r="B1">
        <v>6</v>
      </c>
      <c t="s" s="1" r="C1">
        <v>7</v>
      </c>
    </row>
    <row spans="1:3" r="2">
      <c t="s" s="4" r="A2">
        <v>8</v>
      </c>
      <c t="s" s="2" r="B2">
        <v>9</v>
      </c>
    </row>
    <row spans="1:3" r="3">
      <c t="s" s="2" r="A3">
        <v>10</v>
      </c>
      <c t="s" s="2" r="B3">
        <v>11</v>
      </c>
      <c t="n" s="5" r="C3">
        <v>497</v>
      </c>
    </row>
    <row spans="1:3" r="4">
      <c t="s" s="2" r="A4">
        <v>12</v>
      </c>
      <c t="s" s="2" r="B4">
        <v>13</v>
      </c>
      <c t="s" s="2" r="C4">
        <v>14</v>
      </c>
    </row>
    <row spans="1:3" r="5">
      <c t="s" s="2" r="A5">
        <v>15</v>
      </c>
      <c t="s" s="2" r="B5">
        <v>16</v>
      </c>
      <c t="s" s="2" r="C5">
        <v>17</v>
      </c>
    </row>
    <row spans="1:3" r="6">
      <c t="s" s="2" r="A6">
        <v>18</v>
      </c>
      <c t="s" s="2" r="B6">
        <v>19</v>
      </c>
      <c t="n" s="5" r="C6">
        <v>1580353</v>
      </c>
    </row>
    <row spans="1:3" r="7">
      <c t="s" s="2" r="A7">
        <v>20</v>
      </c>
      <c t="s" s="2" r="B7">
        <v>21</v>
      </c>
      <c t="s" s="2" r="C7">
        <v>22</v>
      </c>
    </row>
    <row spans="1:3" r="8">
      <c t="s" s="2" r="A8">
        <v>23</v>
      </c>
      <c t="s" s="2" r="B8">
        <v>24</v>
      </c>
      <c t="s" s="2" r="C8">
        <v>25</v>
      </c>
    </row>
    <row spans="1:3" r="9">
      <c t="s" s="2" r="A9">
        <v>26</v>
      </c>
      <c t="s" s="2" r="B9">
        <v>27</v>
      </c>
      <c t="s" s="2" r="C9">
        <v>28</v>
      </c>
    </row>
    <row spans="1:3" r="10">
      <c t="s" s="2" r="A10">
        <v>29</v>
      </c>
      <c t="s" s="2" r="B10">
        <v>30</v>
      </c>
      <c t="s" s="2" r="C10">
        <v>28</v>
      </c>
    </row>
    <row spans="1:3" r="11">
      <c t="s" s="2" r="A11">
        <v>31</v>
      </c>
      <c t="s" s="2" r="B11">
        <v>32</v>
      </c>
      <c t="s" s="2" r="C11">
        <v>28</v>
      </c>
    </row>
    <row spans="1:3" r="12">
      <c t="s" s="2" r="A12">
        <v>1</v>
      </c>
    </row>
    <row spans="1:3" r="13">
      <c t="s" s="4" r="A13">
        <v>8</v>
      </c>
      <c t="s" s="2" r="B13">
        <v>9</v>
      </c>
    </row>
    <row spans="1:3" r="14">
      <c t="s" s="2" r="A14">
        <v>33</v>
      </c>
      <c t="s" s="2" r="B14">
        <v>34</v>
      </c>
      <c t="s" s="2" r="C14">
        <v>1</v>
      </c>
    </row>
    <row spans="1:3" r="15">
      <c t="s" s="2" r="A15">
        <v>35</v>
      </c>
      <c t="s" s="2" r="B15">
        <v>36</v>
      </c>
      <c t="s" s="2" r="C15">
        <v>2</v>
      </c>
    </row>
    <row spans="1:3" r="16">
      <c t="s" s="2" r="A16">
        <v>37</v>
      </c>
      <c t="s" s="2" r="B16">
        <v>38</v>
      </c>
      <c t="s" s="2" r="C16">
        <v>3</v>
      </c>
    </row>
    <row spans="1:3" r="17">
      <c t="s" s="2" r="A17">
        <v>39</v>
      </c>
      <c t="s" s="2" r="B17">
        <v>40</v>
      </c>
      <c t="s" s="2" r="C17">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1:35:56Z</dcterms:created>
  <dcterms:modified xmlns:dcterms="http://purl.org/dc/terms/" xmlns:xsi="http://www.w3.org/2001/XMLSchema-instance" xsi:type="dcterms:W3CDTF">2015-11-17T11:35:56Z</dcterms:modified>
  <dc:title xmlns:dc="http://purl.org/dc/elements/1.1/">Untitled</dc:title>
  <dc:description xmlns:dc="http://purl.org/dc/elements/1.1/"/>
  <dc:subject xmlns:dc="http://purl.org/dc/elements/1.1/"/>
  <cp:keywords/>
  <cp:category/>
</cp:coreProperties>
</file>